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Assets Held for Sale" sheetId="7" r:id="rId7"/>
    <s:sheet name="Mortgage Note Receivable" sheetId="8" r:id="rId8"/>
    <s:sheet name="Fair Values of Financial Invest" sheetId="9" r:id="rId9"/>
    <s:sheet name="Debt" sheetId="10" r:id="rId10"/>
    <s:sheet name="Equity Transactions" sheetId="11" r:id="rId11"/>
    <s:sheet name="Income Taxes" sheetId="12" r:id="rId12"/>
    <s:sheet name="Sales Concentrations" sheetId="13" r:id="rId13"/>
    <s:sheet name="Summary of Significant Accoun14" sheetId="14" r:id="rId14"/>
    <s:sheet name="Mortgage Note Receivable (Table" sheetId="15" r:id="rId15"/>
    <s:sheet name="Fair Values of Financial Inve16" sheetId="16" r:id="rId16"/>
    <s:sheet name="Debt (Tables)" sheetId="17" r:id="rId17"/>
    <s:sheet name="Summary of Significant Accoun18" sheetId="18" r:id="rId18"/>
    <s:sheet name="Assets Held for Sale (Details)" sheetId="19" r:id="rId19"/>
    <s:sheet name="Mortgage Note Receivable (Detai" sheetId="20" r:id="rId20"/>
    <s:sheet name="Mortgage Note Receivable (Det21" sheetId="21" r:id="rId21"/>
    <s:sheet name="Fair Values of Financial Inve22" sheetId="22" r:id="rId22"/>
    <s:sheet name="Debt (Details)" sheetId="23" r:id="rId23"/>
    <s:sheet name="Debt (Details Textual)" sheetId="24" r:id="rId24"/>
    <s:sheet name="Equity Transactions (Details)" sheetId="25" r:id="rId25"/>
    <s:sheet name="Sales Concentrations (Details)" sheetId="26" r:id="rId26"/>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6</t>
  </si>
  <si>
    <t>Nov. 10, 2016</t>
  </si>
  <si>
    <t>Document and Entity Information [Abstract]</t>
  </si>
  <si>
    <t>Entity Registrant Name</t>
  </si>
  <si>
    <t>CTD HOLDING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 and cash equivalents</t>
  </si>
  <si>
    <t>Accounts receivable, net</t>
  </si>
  <si>
    <t>Inventory</t>
  </si>
  <si>
    <t>Current portion of mortgage note receivable</t>
  </si>
  <si>
    <t xml:space="preserve"> </t>
  </si>
  <si>
    <t>Other current assets</t>
  </si>
  <si>
    <t>Total current assets</t>
  </si>
  <si>
    <t>PROPERTY AND EQUIPMENT, NET</t>
  </si>
  <si>
    <t>OTHER ASSETS</t>
  </si>
  <si>
    <t>Property held for sale</t>
  </si>
  <si>
    <t>Mortgage note receivable, less current portion</t>
  </si>
  <si>
    <t>Total other assets</t>
  </si>
  <si>
    <t>TOTAL ASSETS</t>
  </si>
  <si>
    <t>CURRENT LIABILITIES</t>
  </si>
  <si>
    <t>Accounts payable and accrued expenses</t>
  </si>
  <si>
    <t>Notes payable</t>
  </si>
  <si>
    <t>Line of credit</t>
  </si>
  <si>
    <t>Total current liabilities</t>
  </si>
  <si>
    <t>STOCKHOLDERS' EQUITY</t>
  </si>
  <si>
    <t>Common stock, par value $.0001 per share, 100,000,000 shares authorized, 66,952,529 and 58,670,347 shares issued and outstanding, respectively</t>
  </si>
  <si>
    <t>Preferred stock, par value $.0001 per share, 5,000,000 shares authorized, no shares issued or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3 Months Ended</t>
  </si>
  <si>
    <t>Sep. 30, 2015</t>
  </si>
  <si>
    <t>REVENUES</t>
  </si>
  <si>
    <t>Product sales</t>
  </si>
  <si>
    <t>EXPENSES</t>
  </si>
  <si>
    <t>Personnel</t>
  </si>
  <si>
    <t>Cost of products sold (exclusive of amortization and depreciation, shown separately below)</t>
  </si>
  <si>
    <t>Research and development</t>
  </si>
  <si>
    <t>Repairs and maintenance</t>
  </si>
  <si>
    <t>Professional fees</t>
  </si>
  <si>
    <t>Office and other</t>
  </si>
  <si>
    <t>Board of Director fees and costs</t>
  </si>
  <si>
    <t>Amortization and depreciation</t>
  </si>
  <si>
    <t>Freight and shipping</t>
  </si>
  <si>
    <t>Loss (gain) on disposal of property and equipment</t>
  </si>
  <si>
    <t>Impairment on assets held for sale</t>
  </si>
  <si>
    <t>Total expenses</t>
  </si>
  <si>
    <t>LOSS FROM OPERATIONS</t>
  </si>
  <si>
    <t>OTHER INCOME (EXPENSE)</t>
  </si>
  <si>
    <t>Investment and other income</t>
  </si>
  <si>
    <t>Interest expense</t>
  </si>
  <si>
    <t>Total other income (expense)</t>
  </si>
  <si>
    <t>LOSS BEFORE INCOME TAXES</t>
  </si>
  <si>
    <t>Provision for income taxes</t>
  </si>
  <si>
    <t>Net loss</t>
  </si>
  <si>
    <t>BASIC AND FULLY DILUTED NET LOSS PER COMMON SHARE</t>
  </si>
  <si>
    <t>WEIGHTED AVERAGE NUMBER OF COMMON SHARES OUTSTANDING</t>
  </si>
  <si>
    <t>Consolidated Statements of Cash Flows (Unaudited) - USD ($)</t>
  </si>
  <si>
    <t>CASH FLOWS FROM OPERATING ACTIVITIES</t>
  </si>
  <si>
    <t>Adjustments to reconcile net loss to net cash used in operating activities:</t>
  </si>
  <si>
    <t>Depreciation and amortization</t>
  </si>
  <si>
    <t>Stock compensation to employees</t>
  </si>
  <si>
    <t>Stock compensation to non-employees</t>
  </si>
  <si>
    <t>Increase or decrease in:</t>
  </si>
  <si>
    <t>Accounts receivable</t>
  </si>
  <si>
    <t>Total adjustments</t>
  </si>
  <si>
    <t>NET CASH USED IN OPERATING ACTIVITIES</t>
  </si>
  <si>
    <t>CASH FLOWS FROM INVESTING ACTIVITIES</t>
  </si>
  <si>
    <t>Purchase of equipment and building improvements</t>
  </si>
  <si>
    <t>Proceeds from mortgage note receivable</t>
  </si>
  <si>
    <t>Proceeds from sale of property and equipment, net of closing costs</t>
  </si>
  <si>
    <t>NET CASH PROVIDED BY (USED IN) INVESTING ACTIVITIES</t>
  </si>
  <si>
    <t>CASH FLOWS FROM FINANCING ACTIVITIES</t>
  </si>
  <si>
    <t>Principal payments on notes payable</t>
  </si>
  <si>
    <t>Payments on line of credit</t>
  </si>
  <si>
    <t>Net proceeds from sale of common stock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t>
  </si>
  <si>
    <t>Exchange of property held for sale for a mortgage note receivable</t>
  </si>
  <si>
    <t>Summary of Significant Accounting Policies</t>
  </si>
  <si>
    <t>Summary of Significant Accounting Policies [Abstract]</t>
  </si>
  <si>
    <t>SUMMARY OF SIGNIFICANT ACCOUNTING POLICIES:</t>
  </si>
  <si>
    <t>(1) SUMMARY OF SIGNIFICANT ACCOUNTING POLICIES: The following is a summary of the more significant accounting policies of CTD Holdings, Inc. and subsidiaries (the “Company”) that affect the accompanying consolidated financial statements. (a) ORGANIZATION AND OPERATIONS––The Company was incorporated in August 1990, as a Florida corporation with operations beginning in July 1992. We are a biotechnology company that develops cyclodextrin-based products for the treatment of disease. We have filed a Type II Drug Master File with the U.S. Food and Drug Administration (“FDA”) for our lead drug candidate, Trappsol® Cyclo™ as a treatment for Niemann-Pick Type C disease (“NPC”), and recently filed an Investigational New Drug application (IND) with the FDA which describes our Phase I clinical plans in the US. The Company has also filed a Clinical Trial Application with the United Kingdom's Medicines and Healthcare Products Regulatory Agency, and launched an International Clinical Program for Trappsol® Cyclo™. While we also sell cyclodextrins and related products to the pharmaceutical, nutritional, and other industries, primarily for use in diagnostics and specialty drugs with continuing growth in research and new product development, our core business has transitioned to a biotechnology company primarily focused on the development of cyclodextrin-based biopharmaceuticals for the treatment of disease from a business which had been primarily reselling basic cyclodextrin products. (b) BASIS OF PRESENTATION––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month period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30, 2016. (c) CASH AND CASH EQUIVALENTS––Cash and cash equivalents consist of cash and any highly liquid investments with an original maturity of three months or less. (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September 30, 2016 and December 31, 2015 will be immaterial. (e) INVENTORY AND COST OF PRODUCTS SOLD––Inventory consists of our pharmaceutical drug Trappsol® Cyclo™, cyclodextrin products and chemical complexes purchased for resale recorded at the lower of cost (first-in, first-out) or net realizable. Cost of products sold includes the acquisition cost of the products sold and does not include any allocation of inbound or outbound freight charges, indirect overhead expenses, warehouse and distribution expenses, or depreciation and amortization expense. (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see Note 2). (g)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September 30, 2016 and December 31, 2015. (h) RESEARCH AND DEVELOPMENT COSTS––Research and development costs are expensed as incurred. (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j) NET LOSS PER COMMON SHARE––Basic and fully diluted net loss per common share is computed using a simple weighted average of common shares outstanding during the periods presented, as outstanding warrants to purchase 9,057,500 and 577,500 common shares were antidilutive for the three and nine months ended September 30, 2016 and 2015, respectively, and have been excluded from the calculation of loss per common share. (k) STOCK BASED COMPENSATION––The Company periodically awards stock to employees, directors, and consultants. An expense is recognized equal to the fair value of the stock determined using the closing trading price of the stock on the award date. (l) CONCENTRATIONS OF CREDIT RISK––Significant concentrations of credit risk for all financial instruments owned by the Company are as follows: (i) DEMAND AND CERTIFICATE OF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Our accounts receivable consist of amounts due primarily from chemical supply and pharmaceutical companies located primarily in the United States. Three customers accounted for 94% of the accounts receivable balance at September 30, 2016. Five customers accounted for 89% of the accounts receivable balance at December 31, 2015. We have no policy requiring collateral or other security to support our accounts receivable. (m) LIQUIDITY––For the year ended December 31, 2015, the Company incurred a net loss of approximately $2,551,000 and used net cash in operations in the amount of approximately $1,989,000. For the nine months ended September 30, 2016, the Company incurred a net loss of $3,391,865, used net cash in operations in the amount of $2,386,557, and received net proceeds of $1,880,000 from the sale of its securities. At September 30, 2016, the Company had a cash balance of $1,270,046, current assets of $2,018,552 and current liabilities of $875,948. The Company seeks to raise capital from time to time through the sale of its common stock and other securities. In the event that the Company cannot raise sufficient capital when required, management may have to reduce expenditures related to its operations. (n)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o)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17, Income Taxes; and ASU 2016-02, Leases, which are effective in future fiscal years. We do not expect the adoption of these standards to have a material effect on our financial position or results of operations. The Company adopted ASU 2015-03, Interest-Imputation of Interest (Simplifying the Presentation of Debt Issuance Costs), and reclassified net deferred financing costs of $64,801 from noncurrent assets as a reduction of the associated notes payable balance as of September 30, 2016. This change reduced noncurrent assets and liabilities by $64,801. There was no change in the net loss for the periods presented as a result of this reclassification. The Company also reclassified certain items on the December 31, 2015 balance sheet to be consistent with the current presentation.</t>
  </si>
  <si>
    <t>Assets Held for Sale</t>
  </si>
  <si>
    <t>Assets Held for Sale [Abstract]</t>
  </si>
  <si>
    <t>ASSETS HELD FOR SALE</t>
  </si>
  <si>
    <t>(2) ASSETS HELD FOR SALE The Company has offered for sale its office and manufacturing facility in Alachua, Florida, which includes its pulse dryer. Accordingly, these assets have been reclassified as assets held for sale in the accompanying balance sheet as of September 30, 2016. As a result, an impairment loss of $810,000 has been identified and recognized in the three and nine months ended September 30, 2016. The impairment loss is equal to the difference between the former carrying amount and the current estimated market value of $963,000 for these assets. For the three and nine months ended September 30, 2015, the Company determined the fair value of its High Springs property was less than its carrying value and therefore recorded an impairment loss of $125,000 to adjust the carrying value to $275,000. The High Springs property was sold in January 2016 (see Note 3 below).</t>
  </si>
  <si>
    <t>Mortgage Note Receivable</t>
  </si>
  <si>
    <t>Mortgage Note Receivable [Abstract]</t>
  </si>
  <si>
    <t>MORTGAGE NOTE RECEIVABLE</t>
  </si>
  <si>
    <t>(3) MORTGAGE NOTE RECEIVABLE On January 21, 2016, the Company sold its real property located in High Springs, Florida to an unrelated party. This property was previously classified on our balance sheet as property held for sale, with a carrying value of $275,000. Pursuant to the terms of the sale, at the closing, the buyer paid $10,000 in cash, less selling costs and settlement charges, and delivered to the Company a promissory note in the principal amount of $265,000, and a mortgage in our favor securing the buyer’s obligations under the promissory note. The promissory note provides for monthly payments of $3,653, including principal and interest at 4.25%, over a seven-year period commencing March 1, 2016, with the unpaid balance due in February 2023.
Year Ending
December 31, Principal
2016 $ 46,431
2017 34,393
2018 35,884
2019 37,439
2020 39,061
Thereafter 71,792
$ 265,000</t>
  </si>
  <si>
    <t>Fair Values of Financial Investments</t>
  </si>
  <si>
    <t>Fair Values of Financial Investments [Abstract]</t>
  </si>
  <si>
    <t>FAIR VALUES OF FINANCIAL INVESTMENTS</t>
  </si>
  <si>
    <t>(4) FAIR VALUES OF FINANCIAL INVESTMENTS The carrying amounts of cash and cash equivalents, accounts receivable, accounts payable and accrued expenses approximate fair value because of the short maturity of those instruments. The Company accounts for the fair value of financial investments in accordance with FASB ASC No. 820 “Fair Value Measurements” (ASC No. 820). ASC No. 820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September 30, 2016.
Level 1 Level 2 Level 3
Non-recurring fair value instrument $ - $ - $ 245,797 The level 3 non-recurring fair value investment represents a mortgage note receivable (see Note 2). The carrying amount of the mortgage note receivable approximates fair value because the stated interest rate approximates current market interest rates.</t>
  </si>
  <si>
    <t>Debt</t>
  </si>
  <si>
    <t>Debt [Abstract]</t>
  </si>
  <si>
    <t>DEBT</t>
  </si>
  <si>
    <t>(5) DEBT The Company owed $500,667 and $516,685, at September 30, 2016 and December 31, 2015, respectively, on a mortgage note payable, collateralized by land and a building acquired in September 2010. Monthly payments of $3,506, including principal and interest at 3.99%, are due, with a final balloon payment of approximately $350,000 due in July 2023. The note is secured by a mortgage on the Company’s Alachua property. The note has a voluntary prepayment penalty which was 2% of the principal repaid as of the date of this filing in the event of a refinancing, and which decreases 1% on July 17 of each year. The Company was not in compliance with a debt coverage ratio covenant for the year ended December 31, 2015. As a result, the principal due in 2016 and beyond one year has been reclassified as current in the accompanying balance sheet. The Company also owed this lender $172,366 and $203,052 at September 30, 2016 and December 31, 2015, respectively, under an equipment loan related to the installation of a pulse dryer and related building renovations. Monthly payments of $4,051, including principal and interest at 3.99%, are due through and including July 2020. The note is collateralized by all of the Company’s equipment. There is a prepayment penalty of 2% of the outstanding balance if the Company voluntarily repays the loan prior to July 17, 2018. Principal due under this loan has also been reclassified as current in the accompanying balance sheet due to the Company’s non-compliance with the loan covenant referred to above. Notes payable has been reduced by capitalized deferred financing costs of $64,801 and $66,424 at September 30, 2016 and December 31, 2015, respectively. Scheduled debt obligations on both loans for the next five years and thereafter are as follows, assuming the bank does not call the loans due to the debt covenant non-compliance:
Year Ending December 31,
2016 $ 62,411
2017 64,982
2018 67,658
2019 67,709
2020 24,940
Thereafter 385,333
$ 673,033</t>
  </si>
  <si>
    <t>Equity Transactions</t>
  </si>
  <si>
    <t>Equity Transactions [Abstract]</t>
  </si>
  <si>
    <t>EQUITY TRANSACTIONS:</t>
  </si>
  <si>
    <t>(6) EQUITY TRANSACTIONS: The Company expensed $30,460 and $101,220 in stock compensation for the three and nine months ended September 30, 2016. The Company did not have any stock compensation expense for the three and nine months ended September 30, 2015. The Company accrues stock compensation expense over the period earned for employees and board members. The Company issued 264,000 shares of common stock due to an employee and board member on July 22, 2016. On January 21, 2015, the Company awarded 35,000 shares of common stock to a consultant for past services. The Company accrued and expensed $16,520 for this award in 2014. On July 10, 2015, the Company entered into a Securities Purchase Agreement under which it issued 2.6 million shares of its common stock in a private placement, at a purchase price of $0.50 per share, for aggregate gross proceeds to the Company of $1.3 million. Scarsdale Equities LLC (“Scarsdale”) acted as financial advisor to the Company in connection with the private placement and was paid a cash fee in an amount equal to 6% of the gross proceeds of the private placement and it and its designees were issued seven-year warrants to purchase 156,000 shares of common stock at an exercise price of $0.50 per share. On July 28, 2015, the Company received $78,616 from the exercise of previously outstanding warrants for 314,465 shares of common stock at an exercise price of $0.25 per share. On August 20, 2015, the Company issued 1.3 million shares of its common stock in a private placement, at a purchase price of $0.50 per share, for aggregate gross proceeds to the company of $650,000. Scarsdale acted as financial advisor to the Company in connection with the private placement and was paid a cash fee in an amount equal to 6% of the gross proceeds of the private placement and it and its designees were issued seven-year warrants to purchase 78,000 shares of common stock at an exercise price of $0.50 per share. On June 6, 2016, the Company issued 8 million units (“Units”) at a purchase price of $0.25 per Unit in a private placement, each Unit consisting of one share of its common stock, and a seven-year warrant to purchase an additional
share of common stock at an exercise price of $0.25, for aggregate gross proceeds to the Company of $2 million. Scarsdale acted as financial advisor to the Company in connection with the private placement and was paid a cash fee in an amount equal to 6% of the gross proceeds of the private placement, and it and its designees were issued seven-year warrants to purchase 480,000 Units at an exercise price of $0.25 per Unit. As of September 30, 2016, the Company had warrants outstanding to purchase 8,577,500 shares of common stock at exercise prices of $0.25 - $1.00 per share that expire in years 2021 through 2023. The Company also had warrants outstanding to purchase 480,000 Units, which expire in 2023. Each Unit consists of one share of its common stock, and a seven-year warrant to purchase an additional share of common stock at an exercise price of $0.25</t>
  </si>
  <si>
    <t>Income Taxes</t>
  </si>
  <si>
    <t>Income Taxes [Abstract]</t>
  </si>
  <si>
    <t>INCOME TAXES:</t>
  </si>
  <si>
    <t>(7) INCOME TAXES: The Company reported a net loss for the three and nine months ended September 30, 2016 and 2015, respectively. The Company increased its deferred tax asset valuation allowance rather than recognize an income tax benefit.</t>
  </si>
  <si>
    <t>Sales Concentrations</t>
  </si>
  <si>
    <t>Sales Concentrations [Abstract]</t>
  </si>
  <si>
    <t>SALES CONCENTRATIONS:</t>
  </si>
  <si>
    <t>(8) SALES CONCENTRATIONS: Sales to two major customers accounted for 52% of total sales for the nine months ended September 30, 2016. Sales to one major customer accounted for 34% of total sales for the nine months ended September 30, 2015. A loss of one of these customers could have a significant adverse effect on the Company’s financial condition, results of operations and cash flows.</t>
  </si>
  <si>
    <t>Summary of Significant Accounting Policies (Policies)</t>
  </si>
  <si>
    <t>ORGANIZATION AND OPERATIONS</t>
  </si>
  <si>
    <t>(a) ORGANIZATION AND OPERATIONS––The Company was incorporated in August 1990, as a Florida corporation with operations beginning in July 1992. We are a biotechnology company that develops cyclodextrin-based products for the treatment of disease. We have filed a Type II Drug Master File with the U.S. Food and Drug Administration (“FDA”) for our lead drug candidate, Trappsol® Cyclo™ as a treatment for Niemann-Pick Type C disease (“NPC”), and recently filed an Investigational New Drug application (IND) with the FDA which describes our Phase I clinical plans in the US. The Company has also filed a Clinical Trial Application with the United Kingdom's Medicines and Healthcare Products Regulatory Agency, and launched an International Clinical Program for Trappsol® Cyclo™. While we also sell cyclodextrins and related products to the pharmaceutical, nutritional, and other industries, primarily for use in diagnostics and specialty drugs with continuing growth in research and new product development, our core business has transitioned to a biotechnology company primarily focused on the development of cyclodextrin-based biopharmaceuticals for the treatment of disease from a business which had been primarily reselling basic cyclodextrin products.</t>
  </si>
  <si>
    <t>BASIS OF PRESENTATION</t>
  </si>
  <si>
    <t>(b) BASIS OF PRESENTATION––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month period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30, 2016.</t>
  </si>
  <si>
    <t>CASH AND CASH EQUIVALENTS</t>
  </si>
  <si>
    <t>(c) CASH AND CASH EQUIVALENTS––Cash and cash equivalents consist of cash and any highly liquid investments with an original maturity of three months or less.</t>
  </si>
  <si>
    <t>ACCOUNTS RECEIVABLE</t>
  </si>
  <si>
    <t>(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September 30, 2016 and December 31, 2015 will be immaterial.</t>
  </si>
  <si>
    <t>INVENTORY AND COST OF PRODUCTS SOLD</t>
  </si>
  <si>
    <t>(e) INVENTORY AND COST OF PRODUCTS SOLD––Inventory consists of our pharmaceutical drug Trappsol® Cyclo™, cyclodextrin products and chemical complexes purchased for resale recorded at the lower of cost (first-in, first-out) or net realizable. Cost of products sold includes the acquisition cost of the products sold and does not include any allocation of inbound or outbound freight charges, indirect overhead expenses, warehouse and distribution expenses, or depreciation and amortization expense.</t>
  </si>
  <si>
    <t>PROPERTY AND EQUIPMENT</t>
  </si>
  <si>
    <t>(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see Note 2).</t>
  </si>
  <si>
    <t>REVENUE RECOGNITION</t>
  </si>
  <si>
    <t>(g)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September 30, 2016 and December 31, 2015.</t>
  </si>
  <si>
    <t>RESEARCH AND DEVELOPMENT COSTS</t>
  </si>
  <si>
    <t>(h) RESEARCH AND DEVELOPMENT COSTS––Research and development costs are expensed as incurred.</t>
  </si>
  <si>
    <t>INCOME TAXES</t>
  </si>
  <si>
    <t>(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t>
  </si>
  <si>
    <t>NET LOSS PER COMMON SHARE</t>
  </si>
  <si>
    <t>(j) NET LOSS PER COMMON SHARE––Basic and fully diluted net loss per common share is computed using a simple weighted average of common shares outstanding during the periods presented, as outstanding warrants to purchase 9,057,500 and 577,500 common shares were antidilutive for the three and nine months ended September 30, 2016 and 2015, respectively, and have been excluded from the calculation of loss per common share.</t>
  </si>
  <si>
    <t>STOCK BASED COMPENSATION</t>
  </si>
  <si>
    <t>(k) STOCK BASED COMPENSATION––The Company periodically awards stock to employees, directors, and consultants. An expense is recognized equal to the fair value of the stock determined using the closing trading price of the stock on the award date.</t>
  </si>
  <si>
    <t>CONCENTRATIONS OF CREDIT RISK</t>
  </si>
  <si>
    <t>(l) CONCENTRATIONS OF CREDIT RISK––Significant concentrations of credit risk for all financial instruments owned by the Company are as follows: (i) DEMAND AND CERTIFICATE OF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Our accounts receivable consist of amounts due primarily from chemical supply and pharmaceutical companies located primarily in the United States. Three customers accounted for 94% of the accounts receivable balance at September 30, 2016. Five customers accounted for 89% of the accounts receivable balance at December 31, 2015. We have no policy requiring collateral or other security to support our accounts receivable.</t>
  </si>
  <si>
    <t>LIQUIDITY</t>
  </si>
  <si>
    <t>(m) LIQUIDITY––For the year ended December 31, 2015, the Company incurred a net loss of approximately $2,551,000 and used net cash in operations in the amount of approximately $1,989,000. For the nine months ended September 30, 2016, the Company incurred a net loss of $3,391,865, used net cash in operations in the amount of $2,386,557, and received net proceeds of $1,880,000 from the sale of its securities. At September 30, 2016, the Company had a cash balance of $1,270,046, current assets of $2,018,552 and current liabilities of $875,948. The Company seeks to raise capital from time to time through the sale of its common stock and other securities. In the event that the Company cannot raise sufficient capital when required, management may have to reduce expenditures related to its operations.</t>
  </si>
  <si>
    <t>USE OF ESTIMATES</t>
  </si>
  <si>
    <t>(n)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NEW ACCOUNTING PRONOUNCEMENTS</t>
  </si>
  <si>
    <t>(o)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17, Income Taxes; and ASU 2016-02, Leases, which are effective in future fiscal years. We do not expect the adoption of these standards to have a material effect on our financial position or results of operations. The Company adopted ASU 2015-03, Interest-Imputation of Interest (Simplifying the Presentation of Debt Issuance Costs), and reclassified net deferred financing costs of $64,801 from noncurrent assets as a reduction of the associated notes payable balance as of September 30, 2016. This change reduced noncurrent assets and liabilities by $64,801. There was no change in the net loss for the periods presented as a result of this reclassification. The Company also reclassified certain items on the December 31, 2015 balance sheet to be consistent with the current presentation.</t>
  </si>
  <si>
    <t>Mortgage Note Receivable (Tables)</t>
  </si>
  <si>
    <t>Scheduled of debt principal collections on mortgage</t>
  </si>
  <si>
    <t>Year Ending
December 31, Principal
2016 $ 46,431
2017 34,393
2018 35,884
2019 37,439
2020 39,061
Thereafter 71,792
$ 265,000</t>
  </si>
  <si>
    <t>Fair Values of Financial Investments (Tables)</t>
  </si>
  <si>
    <t>Schedule of fair value of financial assets and liabilities</t>
  </si>
  <si>
    <t>Level 1 Level 2 Level 3
Non-recurring fair value instrument $ - $ - $ 245,797</t>
  </si>
  <si>
    <t>Debt (Tables)</t>
  </si>
  <si>
    <t>Summary of long-term debt obligations</t>
  </si>
  <si>
    <t xml:space="preserve">Year Ending December 31,
2016 $ 62,411
2017 64,982
2018 67,658
2019 67,709
2020 24,940
Thereafter 385,333
$ 673,033 </t>
  </si>
  <si>
    <t>Summary of Significant Accounting Policies (Details)</t>
  </si>
  <si>
    <t>12 Months Ended</t>
  </si>
  <si>
    <t>Sep. 30, 2016USD ($)</t>
  </si>
  <si>
    <t>Sep. 30, 2015USD ($)</t>
  </si>
  <si>
    <t>Sep. 30, 2016USD ($)Customersshares</t>
  </si>
  <si>
    <t>Sep. 30, 2015USD ($)shares</t>
  </si>
  <si>
    <t>Dec. 31, 2015USD ($)Customers</t>
  </si>
  <si>
    <t>Dec. 31, 2014USD ($)</t>
  </si>
  <si>
    <t>Summary of Significant Accounting Policies (Textual)</t>
  </si>
  <si>
    <t>Antidilutive securities excluded from computation of earnings per share | shares</t>
  </si>
  <si>
    <t>Number of customers accounted | Customers</t>
  </si>
  <si>
    <t>Net cash used in operating activities</t>
  </si>
  <si>
    <t>Proceeds from sale of securities</t>
  </si>
  <si>
    <t>Current assets</t>
  </si>
  <si>
    <t>Current liabilities</t>
  </si>
  <si>
    <t>Deferred financing costs</t>
  </si>
  <si>
    <t>Noncurrent assets and liabilities</t>
  </si>
  <si>
    <t>Accounts Receivable [Member]</t>
  </si>
  <si>
    <t>Concentration risk, percentage of major customer</t>
  </si>
  <si>
    <t>94.00%</t>
  </si>
  <si>
    <t>89.00%</t>
  </si>
  <si>
    <t>Computers And Vehicles [Member] | Maximum [Member]</t>
  </si>
  <si>
    <t>Property, Plant and Equipment, Useful Life</t>
  </si>
  <si>
    <t>5 years</t>
  </si>
  <si>
    <t>Computers And Vehicles [Member] | Minimum [Member]</t>
  </si>
  <si>
    <t>3 years</t>
  </si>
  <si>
    <t>Machinery and Equipment [Member] | Maximum [Member]</t>
  </si>
  <si>
    <t>10 years</t>
  </si>
  <si>
    <t>Machinery and Equipment [Member] | Minimum [Member]</t>
  </si>
  <si>
    <t>7 years</t>
  </si>
  <si>
    <t>Land Improvements [Member]</t>
  </si>
  <si>
    <t>15 years</t>
  </si>
  <si>
    <t>Building and Building Improvements [Member]</t>
  </si>
  <si>
    <t>40 years</t>
  </si>
  <si>
    <t>Assets Held for Sale (Details) - USD ($)</t>
  </si>
  <si>
    <t>Jan. 21, 2016</t>
  </si>
  <si>
    <t>Assets Held for Sale (Textual)</t>
  </si>
  <si>
    <t>Carrying value of property held for sale</t>
  </si>
  <si>
    <t>Mortgage Note Receivable (Details)</t>
  </si>
  <si>
    <t>Thereafter</t>
  </si>
  <si>
    <t>Total</t>
  </si>
  <si>
    <t>Mortgage Note Receivable (Details Textual) - USD ($)</t>
  </si>
  <si>
    <t>1 Months Ended</t>
  </si>
  <si>
    <t>Selling costs and settlement charges</t>
  </si>
  <si>
    <t>Promissory note, principal amount</t>
  </si>
  <si>
    <t>promissory not, interest rate</t>
  </si>
  <si>
    <t>4.25%</t>
  </si>
  <si>
    <t>promissory note, maturity description</t>
  </si>
  <si>
    <t>Over a seven-year period commencing March 1, 2016, with the unpaid balance due in February 2023.</t>
  </si>
  <si>
    <t>Promissory note monthly payments</t>
  </si>
  <si>
    <t>Fair Values of Financial Investments (Details)</t>
  </si>
  <si>
    <t>Level 1 [Member]</t>
  </si>
  <si>
    <t>Fair Value, Balance Sheet Grouping, Financial Statement Captions [Line Items]</t>
  </si>
  <si>
    <t>Non-recurring fair value instrument</t>
  </si>
  <si>
    <t>Level 2 [Member]</t>
  </si>
  <si>
    <t>Level 3 [Member]</t>
  </si>
  <si>
    <t>Debt (Details)</t>
  </si>
  <si>
    <t>Summary of Long -term debt obligations</t>
  </si>
  <si>
    <t>Total Long-term debt obligations</t>
  </si>
  <si>
    <t>Debt (Details Textual) - USD ($)</t>
  </si>
  <si>
    <t>Debt (Textual)</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Jul. 31,
		2023</t>
  </si>
  <si>
    <t>Accrued interest rate per year</t>
  </si>
  <si>
    <t>3.99%</t>
  </si>
  <si>
    <t>Payment of Final balloon (principal and accrued interest)</t>
  </si>
  <si>
    <t>Description of prepayment penalty</t>
  </si>
  <si>
    <t>The note has a voluntary prepayment penalty which was 3% of the principal repaid as of the date of this filing, and which decreases 1% on July 17 of each year.</t>
  </si>
  <si>
    <t>Building and improvements [Member]</t>
  </si>
  <si>
    <t>Monthly payments of $4,051, including principal and interest at 3.99%, are due through and including July 2020.</t>
  </si>
  <si>
    <t>Jul. 31,
		2020</t>
  </si>
  <si>
    <t>Penalty of 2% of the outstanding balance if the Company voluntarily repays the loan prior to July 17, 2018.</t>
  </si>
  <si>
    <t>Equity Transactions (Details) - USD ($)</t>
  </si>
  <si>
    <t>Jun. 06, 2016</t>
  </si>
  <si>
    <t>Jul. 10, 2015</t>
  </si>
  <si>
    <t>Jul. 22, 2016</t>
  </si>
  <si>
    <t>Aug. 20, 2015</t>
  </si>
  <si>
    <t>Jan. 21, 2015</t>
  </si>
  <si>
    <t>Jul. 28, 2015</t>
  </si>
  <si>
    <t>Stock Transactions (Textual)</t>
  </si>
  <si>
    <t>Shares issued under common stock transaction</t>
  </si>
  <si>
    <t>Accrued and expensed</t>
  </si>
  <si>
    <t>Outstanding warrants of common stock</t>
  </si>
  <si>
    <t>Warrant expiration</t>
  </si>
  <si>
    <t>Expire in 2023.</t>
  </si>
  <si>
    <t>Stock compensation</t>
  </si>
  <si>
    <t>Board of director [Member]</t>
  </si>
  <si>
    <t>Employees [Member]</t>
  </si>
  <si>
    <t>Warrant [Member]</t>
  </si>
  <si>
    <t>Term of warrant</t>
  </si>
  <si>
    <t>Warrants issued to purchase common stock</t>
  </si>
  <si>
    <t>Exercise price per share</t>
  </si>
  <si>
    <t>Outstanding warrants of common stock, Value</t>
  </si>
  <si>
    <t>Expire in years 2021 through 2023.</t>
  </si>
  <si>
    <t>Warrant [Member] | Maximum [Member]</t>
  </si>
  <si>
    <t>Warrant [Member] | Minimum [Member]</t>
  </si>
  <si>
    <t>Private Placement [Member]</t>
  </si>
  <si>
    <t>Aggregate gross proceeds from common stock issued</t>
  </si>
  <si>
    <t>Purchase price</t>
  </si>
  <si>
    <t>Sales Concentrations (Details) - Sales [Member] - Customer Concentration Risk [Member] - Customers</t>
  </si>
  <si>
    <t>Concentrations (Textual)</t>
  </si>
  <si>
    <t>Number of major customers accounted for accounts receivable</t>
  </si>
  <si>
    <t>Percentage of revenue accounted by major customer</t>
  </si>
  <si>
    <t>52.00%</t>
  </si>
  <si>
    <t>34.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224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6952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48</v>
      </c>
      <c t="s" r="B1" s="2">
        <v>1</v>
      </c>
    </row>
    <row r="2" spans="1:2">
      <c t="s" r="B2" s="2">
        <v>2</v>
      </c>
    </row>
    <row r="3" spans="1:2">
      <c t="s" r="A3" s="3">
        <v>117</v>
      </c>
    </row>
    <row r="4" spans="1:2">
      <c t="s" r="A4" s="4">
        <v>149</v>
      </c>
      <c t="s" r="B4" s="4">
        <v>150</v>
      </c>
    </row>
    <row r="5" spans="1:2">
      <c t="s" r="A5" s="4">
        <v>151</v>
      </c>
      <c t="s" r="B5" s="4">
        <v>152</v>
      </c>
    </row>
    <row r="6" spans="1:2">
      <c t="s" r="A6" s="4">
        <v>153</v>
      </c>
      <c t="s" r="B6" s="4">
        <v>154</v>
      </c>
    </row>
    <row r="7" spans="1:2">
      <c t="s" r="A7" s="4">
        <v>155</v>
      </c>
      <c t="s" r="B7" s="4">
        <v>156</v>
      </c>
    </row>
    <row r="8" spans="1:2">
      <c t="s" r="A8" s="4">
        <v>157</v>
      </c>
      <c t="s" r="B8" s="4">
        <v>158</v>
      </c>
    </row>
    <row r="9" spans="1:2">
      <c t="s" r="A9" s="4">
        <v>159</v>
      </c>
      <c t="s" r="B9" s="4">
        <v>160</v>
      </c>
    </row>
    <row r="10" spans="1:2">
      <c t="s" r="A10" s="4">
        <v>161</v>
      </c>
      <c t="s" r="B10" s="4">
        <v>162</v>
      </c>
    </row>
    <row r="11" spans="1:2">
      <c t="s" r="A11" s="4">
        <v>163</v>
      </c>
      <c t="s" r="B11" s="4">
        <v>164</v>
      </c>
    </row>
    <row r="12" spans="1:2">
      <c t="s" r="A12" s="4">
        <v>165</v>
      </c>
      <c t="s" r="B12" s="4">
        <v>166</v>
      </c>
    </row>
    <row r="13" spans="1:2">
      <c t="s" r="A13" s="4">
        <v>167</v>
      </c>
      <c t="s" r="B13" s="4">
        <v>168</v>
      </c>
    </row>
    <row r="14" spans="1:2">
      <c t="s" r="A14" s="4">
        <v>169</v>
      </c>
      <c t="s" r="B14" s="4">
        <v>170</v>
      </c>
    </row>
    <row r="15" spans="1:2">
      <c t="s" r="A15" s="4">
        <v>171</v>
      </c>
      <c t="s" r="B15" s="4">
        <v>172</v>
      </c>
    </row>
    <row r="16" spans="1:2">
      <c t="s" r="A16" s="4">
        <v>173</v>
      </c>
      <c t="s" r="B16" s="4">
        <v>174</v>
      </c>
    </row>
    <row r="17" spans="1:2">
      <c t="s" r="A17" s="4">
        <v>175</v>
      </c>
      <c t="s" r="B17" s="4">
        <v>176</v>
      </c>
    </row>
    <row r="18" spans="1:2">
      <c t="s" r="A18" s="4">
        <v>177</v>
      </c>
      <c t="s" r="B18"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25</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78"/>
  </cols>
  <sheetData>
    <row r="1" spans="1:2">
      <c t="s" r="A1" s="1">
        <v>182</v>
      </c>
      <c t="s" r="B1" s="2">
        <v>1</v>
      </c>
    </row>
    <row r="2" spans="1:2">
      <c t="s" r="B2" s="2">
        <v>2</v>
      </c>
    </row>
    <row r="3" spans="1:2">
      <c t="s" r="A3" s="3">
        <v>129</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v>
      </c>
    </row>
    <row r="3" spans="1:2">
      <c t="s" r="A3" s="3">
        <v>133</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7"/>
    <col customWidth="1" max="6" min="6" width="30"/>
    <col customWidth="1" max="7" min="7" width="21"/>
  </cols>
  <sheetData>
    <row r="1" spans="1:7">
      <c t="s" r="A1" s="1">
        <v>188</v>
      </c>
      <c t="s" r="B1" s="2">
        <v>61</v>
      </c>
      <c t="s" r="D1" s="2">
        <v>1</v>
      </c>
      <c t="s" r="F1" s="2">
        <v>189</v>
      </c>
    </row>
    <row r="2" spans="1:7">
      <c t="s" r="B2" s="2">
        <v>190</v>
      </c>
      <c t="s" r="C2" s="2">
        <v>191</v>
      </c>
      <c t="s" r="D2" s="2">
        <v>192</v>
      </c>
      <c t="s" r="E2" s="2">
        <v>193</v>
      </c>
      <c t="s" r="F2" s="2">
        <v>194</v>
      </c>
      <c t="s" r="G2" s="2">
        <v>195</v>
      </c>
    </row>
    <row r="3" spans="1:7">
      <c t="s" r="A3" s="3">
        <v>196</v>
      </c>
    </row>
    <row r="4" spans="1:7">
      <c t="s" r="A4" s="4">
        <v>197</v>
      </c>
      <c t="n" r="D4" s="6">
        <v>9057500</v>
      </c>
      <c t="n" r="E4" s="6">
        <v>577500</v>
      </c>
    </row>
    <row r="5" spans="1:7">
      <c t="s" r="A5" s="4">
        <v>198</v>
      </c>
      <c t="n" r="D5" s="6">
        <v>3</v>
      </c>
      <c t="n" r="F5" s="6">
        <v>5</v>
      </c>
    </row>
    <row r="6" spans="1:7">
      <c t="s" r="A6" s="4">
        <v>85</v>
      </c>
      <c t="n" r="B6" s="7">
        <v>-1614933</v>
      </c>
      <c t="n" r="C6" s="7">
        <v>-747556</v>
      </c>
      <c t="n" r="D6" s="7">
        <v>-3391865</v>
      </c>
      <c t="n" r="E6" s="7">
        <v>-1495992</v>
      </c>
      <c t="n" r="F6" s="7">
        <v>2551000</v>
      </c>
    </row>
    <row r="7" spans="1:7">
      <c t="s" r="A7" s="4">
        <v>199</v>
      </c>
      <c t="n" r="D7" s="6">
        <v>-2386557</v>
      </c>
      <c t="n" r="E7" s="6">
        <v>-1166564</v>
      </c>
      <c t="n" r="F7" s="6">
        <v>1989000</v>
      </c>
    </row>
    <row r="8" spans="1:7">
      <c t="s" r="A8" s="4">
        <v>25</v>
      </c>
      <c t="n" r="B8" s="6">
        <v>1270046</v>
      </c>
      <c t="n" r="C8" s="7">
        <v>2742417</v>
      </c>
      <c t="n" r="D8" s="6">
        <v>1270046</v>
      </c>
      <c t="n" r="E8" s="7">
        <v>2742417</v>
      </c>
      <c t="n" r="F8" s="6">
        <v>1842233</v>
      </c>
      <c t="n" r="G8" s="7">
        <v>2380054</v>
      </c>
    </row>
    <row r="9" spans="1:7">
      <c t="s" r="A9" s="4">
        <v>200</v>
      </c>
      <c t="n" r="D9" s="6">
        <v>1880000</v>
      </c>
    </row>
    <row r="10" spans="1:7">
      <c t="s" r="A10" s="4">
        <v>201</v>
      </c>
      <c t="n" r="B10" s="6">
        <v>2018552</v>
      </c>
      <c t="n" r="D10" s="6">
        <v>2018552</v>
      </c>
      <c t="n" r="F10" s="6">
        <v>2522886</v>
      </c>
    </row>
    <row r="11" spans="1:7">
      <c t="s" r="A11" s="4">
        <v>202</v>
      </c>
      <c t="n" r="B11" s="6">
        <v>875948</v>
      </c>
      <c t="n" r="D11" s="6">
        <v>875948</v>
      </c>
      <c t="n" r="F11" s="6">
        <v>945146</v>
      </c>
    </row>
    <row r="12" spans="1:7">
      <c t="s" r="A12" s="4">
        <v>203</v>
      </c>
      <c t="n" r="B12" s="7">
        <v>64801</v>
      </c>
      <c t="n" r="D12" s="6">
        <v>64801</v>
      </c>
      <c t="n" r="F12" s="7">
        <v>66424</v>
      </c>
    </row>
    <row r="13" spans="1:7">
      <c t="s" r="A13" s="4">
        <v>204</v>
      </c>
      <c t="n" r="D13" s="7">
        <v>64801</v>
      </c>
    </row>
    <row r="14" spans="1:7">
      <c t="s" r="A14" s="4">
        <v>205</v>
      </c>
    </row>
    <row r="15" spans="1:7">
      <c t="s" r="A15" s="3">
        <v>196</v>
      </c>
    </row>
    <row r="16" spans="1:7">
      <c t="s" r="A16" s="4">
        <v>206</v>
      </c>
      <c t="s" r="D16" s="4">
        <v>207</v>
      </c>
      <c t="s" r="F16" s="4">
        <v>208</v>
      </c>
    </row>
    <row r="17" spans="1:7">
      <c t="s" r="A17" s="4">
        <v>209</v>
      </c>
    </row>
    <row r="18" spans="1:7">
      <c t="s" r="A18" s="3">
        <v>196</v>
      </c>
    </row>
    <row r="19" spans="1:7">
      <c t="s" r="A19" s="4">
        <v>210</v>
      </c>
      <c t="s" r="D19" s="4">
        <v>211</v>
      </c>
    </row>
    <row r="20" spans="1:7">
      <c t="s" r="A20" s="4">
        <v>212</v>
      </c>
    </row>
    <row r="21" spans="1:7">
      <c t="s" r="A21" s="3">
        <v>196</v>
      </c>
    </row>
    <row r="22" spans="1:7">
      <c t="s" r="A22" s="4">
        <v>210</v>
      </c>
      <c t="s" r="D22" s="4">
        <v>213</v>
      </c>
    </row>
    <row r="23" spans="1:7">
      <c t="s" r="A23" s="4">
        <v>214</v>
      </c>
    </row>
    <row r="24" spans="1:7">
      <c t="s" r="A24" s="3">
        <v>196</v>
      </c>
    </row>
    <row r="25" spans="1:7">
      <c t="s" r="A25" s="4">
        <v>210</v>
      </c>
      <c t="s" r="D25" s="4">
        <v>215</v>
      </c>
    </row>
    <row r="26" spans="1:7">
      <c t="s" r="A26" s="4">
        <v>216</v>
      </c>
    </row>
    <row r="27" spans="1:7">
      <c t="s" r="A27" s="3">
        <v>196</v>
      </c>
    </row>
    <row r="28" spans="1:7">
      <c t="s" r="A28" s="4">
        <v>210</v>
      </c>
      <c t="s" r="D28" s="4">
        <v>217</v>
      </c>
    </row>
    <row r="29" spans="1:7">
      <c t="s" r="A29" s="4">
        <v>218</v>
      </c>
    </row>
    <row r="30" spans="1:7">
      <c t="s" r="A30" s="3">
        <v>196</v>
      </c>
    </row>
    <row r="31" spans="1:7">
      <c t="s" r="A31" s="4">
        <v>210</v>
      </c>
      <c t="s" r="D31" s="4">
        <v>219</v>
      </c>
    </row>
    <row r="32" spans="1:7">
      <c t="s" r="A32" s="4">
        <v>220</v>
      </c>
    </row>
    <row r="33" spans="1:7">
      <c t="s" r="A33" s="3">
        <v>196</v>
      </c>
    </row>
    <row r="34" spans="1:7">
      <c t="s" r="A34" s="4">
        <v>210</v>
      </c>
      <c t="s" r="D34" s="4">
        <v>22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 customWidth="1" max="7" min="7" width="14"/>
  </cols>
  <sheetData>
    <row r="1" spans="1:7">
      <c t="s" r="A1" s="1">
        <v>222</v>
      </c>
      <c t="s" r="B1" s="2">
        <v>61</v>
      </c>
      <c t="s" r="D1" s="2">
        <v>1</v>
      </c>
    </row>
    <row r="2" spans="1:7">
      <c t="s" r="B2" s="2">
        <v>2</v>
      </c>
      <c t="s" r="C2" s="2">
        <v>62</v>
      </c>
      <c t="s" r="D2" s="2">
        <v>2</v>
      </c>
      <c t="s" r="E2" s="2">
        <v>62</v>
      </c>
      <c t="s" r="F2" s="2">
        <v>223</v>
      </c>
      <c t="s" r="G2" s="2">
        <v>23</v>
      </c>
    </row>
    <row r="3" spans="1:7">
      <c t="s" r="A3" s="3">
        <v>224</v>
      </c>
    </row>
    <row r="4" spans="1:7">
      <c t="s" r="A4" s="4">
        <v>76</v>
      </c>
      <c t="n" r="B4" s="7">
        <v>810000</v>
      </c>
      <c t="n" r="C4" s="7">
        <v>125000</v>
      </c>
      <c t="n" r="D4" s="7">
        <v>810000</v>
      </c>
      <c t="n" r="E4" s="7">
        <v>125000</v>
      </c>
    </row>
    <row r="5" spans="1:7">
      <c t="s" r="A5" s="4">
        <v>225</v>
      </c>
      <c t="n" r="B5" s="7">
        <v>963115</v>
      </c>
      <c t="n" r="D5" s="7">
        <v>963115</v>
      </c>
      <c t="n" r="F5" s="7">
        <v>275000</v>
      </c>
      <c t="n" r="G5" s="7">
        <v>27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70046</v>
      </c>
      <c t="n" r="C3" s="7">
        <v>1842233</v>
      </c>
    </row>
    <row r="4" spans="1:3">
      <c t="s" r="A4" s="4">
        <v>26</v>
      </c>
      <c t="n" r="B4" s="6">
        <v>124234</v>
      </c>
      <c t="n" r="C4" s="6">
        <v>55636</v>
      </c>
    </row>
    <row r="5" spans="1:3">
      <c t="s" r="A5" s="4">
        <v>27</v>
      </c>
      <c t="n" r="B5" s="6">
        <v>595366</v>
      </c>
      <c t="n" r="C5" s="6">
        <v>610166</v>
      </c>
    </row>
    <row r="6" spans="1:3">
      <c t="s" r="A6" s="4">
        <v>28</v>
      </c>
      <c t="n" r="B6" s="6">
        <v>27228</v>
      </c>
      <c t="s" r="C6" s="4">
        <v>29</v>
      </c>
    </row>
    <row r="7" spans="1:3">
      <c t="s" r="A7" s="4">
        <v>30</v>
      </c>
      <c t="n" r="B7" s="6">
        <v>1678</v>
      </c>
      <c t="n" r="C7" s="6">
        <v>14851</v>
      </c>
    </row>
    <row r="8" spans="1:3">
      <c t="s" r="A8" s="4">
        <v>31</v>
      </c>
      <c t="n" r="B8" s="6">
        <v>2018552</v>
      </c>
      <c t="n" r="C8" s="6">
        <v>2522886</v>
      </c>
    </row>
    <row r="9" spans="1:3">
      <c t="s" r="A9" s="4">
        <v>32</v>
      </c>
      <c t="n" r="B9" s="6">
        <v>33691</v>
      </c>
      <c t="n" r="C9" s="6">
        <v>1892943</v>
      </c>
    </row>
    <row r="10" spans="1:3">
      <c t="s" r="A10" s="3">
        <v>33</v>
      </c>
    </row>
    <row r="11" spans="1:3">
      <c t="s" r="A11" s="4">
        <v>34</v>
      </c>
      <c t="n" r="B11" s="6">
        <v>963115</v>
      </c>
      <c t="n" r="C11" s="6">
        <v>275000</v>
      </c>
    </row>
    <row r="12" spans="1:3">
      <c t="s" r="A12" s="4">
        <v>35</v>
      </c>
      <c t="n" r="B12" s="6">
        <v>218569</v>
      </c>
      <c t="s" r="C12" s="4">
        <v>29</v>
      </c>
    </row>
    <row r="13" spans="1:3">
      <c t="s" r="A13" s="4">
        <v>36</v>
      </c>
      <c t="n" r="B13" s="6">
        <v>1181684</v>
      </c>
      <c t="n" r="C13" s="6">
        <v>275000</v>
      </c>
    </row>
    <row r="14" spans="1:3">
      <c t="s" r="A14" s="4">
        <v>37</v>
      </c>
      <c t="n" r="B14" s="6">
        <v>3233927</v>
      </c>
      <c t="n" r="C14" s="6">
        <v>4690829</v>
      </c>
    </row>
    <row r="15" spans="1:3">
      <c t="s" r="A15" s="3">
        <v>38</v>
      </c>
    </row>
    <row r="16" spans="1:3">
      <c t="s" r="A16" s="4">
        <v>39</v>
      </c>
      <c t="n" r="B16" s="6">
        <v>267716</v>
      </c>
      <c t="n" r="C16" s="6">
        <v>257537</v>
      </c>
    </row>
    <row r="17" spans="1:3">
      <c t="s" r="A17" s="4">
        <v>40</v>
      </c>
      <c t="n" r="B17" s="6">
        <v>608232</v>
      </c>
      <c t="n" r="C17" s="6">
        <v>653313</v>
      </c>
    </row>
    <row r="18" spans="1:3">
      <c t="s" r="A18" s="4">
        <v>41</v>
      </c>
      <c t="s" r="B18" s="4">
        <v>29</v>
      </c>
      <c t="n" r="C18" s="6">
        <v>34296</v>
      </c>
    </row>
    <row r="19" spans="1:3">
      <c t="s" r="A19" s="4">
        <v>42</v>
      </c>
      <c t="n" r="B19" s="6">
        <v>875948</v>
      </c>
      <c t="n" r="C19" s="6">
        <v>945146</v>
      </c>
    </row>
    <row r="20" spans="1:3">
      <c t="s" r="A20" s="3">
        <v>43</v>
      </c>
    </row>
    <row r="21" spans="1:3">
      <c t="s" r="A21" s="4">
        <v>44</v>
      </c>
      <c t="n" r="B21" s="6">
        <v>6695</v>
      </c>
      <c t="n" r="C21" s="6">
        <v>5867</v>
      </c>
    </row>
    <row r="22" spans="1:3">
      <c t="s" r="A22" s="4">
        <v>45</v>
      </c>
      <c t="s" r="B22" s="4">
        <v>29</v>
      </c>
      <c t="s" r="C22" s="4">
        <v>29</v>
      </c>
    </row>
    <row r="23" spans="1:3">
      <c t="s" r="A23" s="4">
        <v>46</v>
      </c>
      <c t="n" r="B23" s="6">
        <v>11018915</v>
      </c>
      <c t="n" r="C23" s="6">
        <v>9015582</v>
      </c>
    </row>
    <row r="24" spans="1:3">
      <c t="s" r="A24" s="4">
        <v>47</v>
      </c>
      <c t="n" r="B24" s="6">
        <v>-8667631</v>
      </c>
      <c t="n" r="C24" s="6">
        <v>-5275766</v>
      </c>
    </row>
    <row r="25" spans="1:3">
      <c t="s" r="A25" s="4">
        <v>48</v>
      </c>
      <c t="n" r="B25" s="6">
        <v>2357979</v>
      </c>
      <c t="n" r="C25" s="6">
        <v>3745683</v>
      </c>
    </row>
    <row r="26" spans="1:3">
      <c t="s" r="A26" s="4">
        <v>49</v>
      </c>
      <c t="n" r="B26" s="7">
        <v>3233927</v>
      </c>
      <c t="n" r="C26" s="7">
        <v>4690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t="s" r="A1" s="1">
        <v>226</v>
      </c>
      <c t="s" r="B1" s="2">
        <v>190</v>
      </c>
    </row>
    <row r="2" spans="1:2">
      <c t="s" r="A2" s="3">
        <v>125</v>
      </c>
    </row>
    <row r="3" spans="1:2">
      <c t="n" r="A3" s="6">
        <v>2016</v>
      </c>
      <c t="n" r="B3" s="7">
        <v>46431</v>
      </c>
    </row>
    <row r="4" spans="1:2">
      <c t="n" r="A4" s="6">
        <v>2017</v>
      </c>
      <c t="n" r="B4" s="6">
        <v>34393</v>
      </c>
    </row>
    <row r="5" spans="1:2">
      <c t="n" r="A5" s="6">
        <v>2018</v>
      </c>
      <c t="n" r="B5" s="6">
        <v>35884</v>
      </c>
    </row>
    <row r="6" spans="1:2">
      <c t="n" r="A6" s="6">
        <v>2019</v>
      </c>
      <c t="n" r="B6" s="6">
        <v>37439</v>
      </c>
    </row>
    <row r="7" spans="1:2">
      <c t="n" r="A7" s="6">
        <v>2020</v>
      </c>
      <c t="n" r="B7" s="6">
        <v>39061</v>
      </c>
    </row>
    <row r="8" spans="1:2">
      <c t="s" r="A8" s="4">
        <v>227</v>
      </c>
      <c t="n" r="B8" s="6">
        <v>71792</v>
      </c>
    </row>
    <row r="9" spans="1:2">
      <c t="s" r="A9" s="4">
        <v>228</v>
      </c>
      <c t="n" r="B9" s="7">
        <v>26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t="s" r="A1" s="1">
        <v>229</v>
      </c>
      <c t="s" r="B1" s="2">
        <v>230</v>
      </c>
    </row>
    <row r="2" spans="1:4">
      <c t="s" r="B2" s="2">
        <v>223</v>
      </c>
      <c t="s" r="C2" s="2">
        <v>2</v>
      </c>
      <c t="s" r="D2" s="2">
        <v>23</v>
      </c>
    </row>
    <row r="3" spans="1:4">
      <c t="s" r="A3" s="3">
        <v>125</v>
      </c>
    </row>
    <row r="4" spans="1:4">
      <c t="s" r="A4" s="4">
        <v>225</v>
      </c>
      <c t="n" r="B4" s="7">
        <v>275000</v>
      </c>
      <c t="n" r="C4" s="7">
        <v>963115</v>
      </c>
      <c t="n" r="D4" s="7">
        <v>275000</v>
      </c>
    </row>
    <row r="5" spans="1:4">
      <c t="s" r="A5" s="4">
        <v>231</v>
      </c>
      <c t="n" r="B5" s="6">
        <v>10000</v>
      </c>
    </row>
    <row r="6" spans="1:4">
      <c t="s" r="A6" s="4">
        <v>232</v>
      </c>
      <c t="n" r="B6" s="7">
        <v>265000</v>
      </c>
    </row>
    <row r="7" spans="1:4">
      <c t="s" r="A7" s="4">
        <v>233</v>
      </c>
      <c t="s" r="B7" s="4">
        <v>234</v>
      </c>
    </row>
    <row r="8" spans="1:4">
      <c t="s" r="A8" s="4">
        <v>235</v>
      </c>
      <c t="s" r="B8" s="4">
        <v>236</v>
      </c>
    </row>
    <row r="9" spans="1:4">
      <c t="s" r="A9" s="4">
        <v>237</v>
      </c>
      <c t="n" r="B9" s="7">
        <v>36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t="s" r="A1" s="1">
        <v>238</v>
      </c>
      <c t="s" r="B1" s="2">
        <v>190</v>
      </c>
    </row>
    <row r="2" spans="1:2">
      <c t="s" r="A2" s="4">
        <v>239</v>
      </c>
    </row>
    <row r="3" spans="1:2">
      <c t="s" r="A3" s="3">
        <v>240</v>
      </c>
    </row>
    <row r="4" spans="1:2">
      <c t="s" r="A4" s="4">
        <v>241</v>
      </c>
      <c t="s" r="B4" s="4">
        <v>29</v>
      </c>
    </row>
    <row r="5" spans="1:2">
      <c t="s" r="A5" s="4">
        <v>242</v>
      </c>
    </row>
    <row r="6" spans="1:2">
      <c t="s" r="A6" s="3">
        <v>240</v>
      </c>
    </row>
    <row r="7" spans="1:2">
      <c t="s" r="A7" s="4">
        <v>241</v>
      </c>
      <c t="s" r="B7" s="4">
        <v>29</v>
      </c>
    </row>
    <row r="8" spans="1:2">
      <c t="s" r="A8" s="4">
        <v>243</v>
      </c>
    </row>
    <row r="9" spans="1:2">
      <c t="s" r="A9" s="3">
        <v>240</v>
      </c>
    </row>
    <row r="10" spans="1:2">
      <c t="s" r="A10" s="4">
        <v>241</v>
      </c>
      <c t="n" r="B10" s="7">
        <v>2457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t="s" r="A1" s="1">
        <v>244</v>
      </c>
      <c t="s" r="B1" s="2">
        <v>190</v>
      </c>
    </row>
    <row r="2" spans="1:2">
      <c t="s" r="A2" s="3">
        <v>245</v>
      </c>
    </row>
    <row r="3" spans="1:2">
      <c t="n" r="A3" s="6">
        <v>2016</v>
      </c>
      <c t="n" r="B3" s="7">
        <v>62411</v>
      </c>
    </row>
    <row r="4" spans="1:2">
      <c t="n" r="A4" s="6">
        <v>2017</v>
      </c>
      <c t="n" r="B4" s="6">
        <v>64982</v>
      </c>
    </row>
    <row r="5" spans="1:2">
      <c t="n" r="A5" s="6">
        <v>2018</v>
      </c>
      <c t="n" r="B5" s="6">
        <v>67658</v>
      </c>
    </row>
    <row r="6" spans="1:2">
      <c t="n" r="A6" s="6">
        <v>2019</v>
      </c>
      <c t="n" r="B6" s="6">
        <v>67709</v>
      </c>
    </row>
    <row r="7" spans="1:2">
      <c t="n" r="A7" s="6">
        <v>2020</v>
      </c>
      <c t="n" r="B7" s="6">
        <v>24940</v>
      </c>
    </row>
    <row r="8" spans="1:2">
      <c t="s" r="A8" s="4">
        <v>227</v>
      </c>
      <c t="n" r="B8" s="6">
        <v>385333</v>
      </c>
    </row>
    <row r="9" spans="1:2">
      <c t="s" r="A9" s="4">
        <v>246</v>
      </c>
      <c t="n" r="B9" s="7">
        <v>6730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4"/>
  </cols>
  <sheetData>
    <row r="1" spans="1:4">
      <c t="s" r="A1" s="1">
        <v>247</v>
      </c>
      <c t="s" r="B1" s="2">
        <v>230</v>
      </c>
      <c t="s" r="C1" s="2">
        <v>1</v>
      </c>
    </row>
    <row r="2" spans="1:4">
      <c t="s" r="B2" s="2">
        <v>223</v>
      </c>
      <c t="s" r="C2" s="2">
        <v>2</v>
      </c>
      <c t="s" r="D2" s="2">
        <v>23</v>
      </c>
    </row>
    <row r="3" spans="1:4">
      <c t="s" r="A3" s="3">
        <v>248</v>
      </c>
    </row>
    <row r="4" spans="1:4">
      <c t="s" r="A4" s="4">
        <v>237</v>
      </c>
      <c t="n" r="B4" s="7">
        <v>3653</v>
      </c>
    </row>
    <row r="5" spans="1:4">
      <c t="s" r="A5" s="4">
        <v>203</v>
      </c>
      <c t="n" r="C5" s="7">
        <v>64801</v>
      </c>
      <c t="n" r="D5" s="7">
        <v>66424</v>
      </c>
    </row>
    <row r="6" spans="1:4">
      <c t="s" r="A6" s="4">
        <v>249</v>
      </c>
    </row>
    <row r="7" spans="1:4">
      <c t="s" r="A7" s="3">
        <v>248</v>
      </c>
    </row>
    <row r="8" spans="1:4">
      <c t="s" r="A8" s="4">
        <v>250</v>
      </c>
      <c t="n" r="C8" s="7">
        <v>500667</v>
      </c>
      <c t="n" r="D8" s="6">
        <v>516685</v>
      </c>
    </row>
    <row r="9" spans="1:4">
      <c t="s" r="A9" s="4">
        <v>251</v>
      </c>
      <c t="s" r="C9" s="4">
        <v>252</v>
      </c>
    </row>
    <row r="10" spans="1:4">
      <c t="s" r="A10" s="4">
        <v>253</v>
      </c>
      <c t="s" r="C10" s="4">
        <v>254</v>
      </c>
    </row>
    <row r="11" spans="1:4">
      <c t="s" r="A11" s="4">
        <v>255</v>
      </c>
      <c t="s" r="C11" s="4">
        <v>256</v>
      </c>
    </row>
    <row r="12" spans="1:4">
      <c t="s" r="A12" s="4">
        <v>237</v>
      </c>
      <c t="n" r="C12" s="7">
        <v>3506</v>
      </c>
    </row>
    <row r="13" spans="1:4">
      <c t="s" r="A13" s="4">
        <v>257</v>
      </c>
      <c t="n" r="C13" s="7">
        <v>350000</v>
      </c>
    </row>
    <row r="14" spans="1:4">
      <c t="s" r="A14" s="4">
        <v>258</v>
      </c>
      <c t="s" r="C14" s="4">
        <v>259</v>
      </c>
    </row>
    <row r="15" spans="1:4">
      <c t="s" r="A15" s="4">
        <v>260</v>
      </c>
    </row>
    <row r="16" spans="1:4">
      <c t="s" r="A16" s="3">
        <v>248</v>
      </c>
    </row>
    <row r="17" spans="1:4">
      <c t="s" r="A17" s="4">
        <v>250</v>
      </c>
      <c t="n" r="C17" s="7">
        <v>172366</v>
      </c>
      <c t="n" r="D17" s="7">
        <v>203052</v>
      </c>
    </row>
    <row r="18" spans="1:4">
      <c t="s" r="A18" s="4">
        <v>251</v>
      </c>
      <c t="s" r="C18" s="4">
        <v>261</v>
      </c>
    </row>
    <row r="19" spans="1:4">
      <c t="s" r="A19" s="4">
        <v>253</v>
      </c>
      <c t="s" r="C19" s="4">
        <v>262</v>
      </c>
    </row>
    <row r="20" spans="1:4">
      <c t="s" r="A20" s="4">
        <v>255</v>
      </c>
      <c t="s" r="C20" s="4">
        <v>256</v>
      </c>
    </row>
    <row r="21" spans="1:4">
      <c t="s" r="A21" s="4">
        <v>237</v>
      </c>
      <c t="n" r="C21" s="7">
        <v>4051</v>
      </c>
    </row>
    <row r="22" spans="1:4">
      <c t="s" r="A22" s="4">
        <v>258</v>
      </c>
      <c t="s" r="C22"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35"/>
    <col customWidth="1" max="9" min="9" width="14"/>
  </cols>
  <sheetData>
    <row r="1" spans="1:9">
      <c t="s" r="A1" s="1">
        <v>264</v>
      </c>
      <c t="s" r="B1" s="2">
        <v>265</v>
      </c>
      <c t="s" r="C1" s="2">
        <v>266</v>
      </c>
      <c t="s" r="D1" s="2">
        <v>267</v>
      </c>
      <c t="s" r="E1" s="2">
        <v>268</v>
      </c>
      <c t="s" r="F1" s="2">
        <v>269</v>
      </c>
      <c t="s" r="G1" s="2">
        <v>2</v>
      </c>
      <c t="s" r="H1" s="2">
        <v>2</v>
      </c>
      <c t="s" r="I1" s="2">
        <v>270</v>
      </c>
    </row>
    <row r="2" spans="1:9">
      <c t="s" r="A2" s="3">
        <v>271</v>
      </c>
    </row>
    <row r="3" spans="1:9">
      <c t="s" r="A3" s="4">
        <v>272</v>
      </c>
      <c t="n" r="F3" s="6">
        <v>35000</v>
      </c>
    </row>
    <row r="4" spans="1:9">
      <c t="s" r="A4" s="4">
        <v>273</v>
      </c>
      <c t="n" r="F4" s="7">
        <v>16520</v>
      </c>
    </row>
    <row r="5" spans="1:9">
      <c t="s" r="A5" s="4">
        <v>274</v>
      </c>
      <c t="n" r="G5" s="6">
        <v>480000</v>
      </c>
      <c t="n" r="H5" s="6">
        <v>480000</v>
      </c>
    </row>
    <row r="6" spans="1:9">
      <c t="s" r="A6" s="4">
        <v>275</v>
      </c>
      <c t="s" r="H6" s="4">
        <v>276</v>
      </c>
    </row>
    <row r="7" spans="1:9">
      <c t="s" r="A7" s="4">
        <v>277</v>
      </c>
      <c t="n" r="G7" s="7">
        <v>30460</v>
      </c>
      <c t="n" r="H7" s="7">
        <v>101200</v>
      </c>
    </row>
    <row r="8" spans="1:9">
      <c t="s" r="A8" s="4">
        <v>278</v>
      </c>
    </row>
    <row r="9" spans="1:9">
      <c t="s" r="A9" s="3">
        <v>271</v>
      </c>
    </row>
    <row r="10" spans="1:9">
      <c t="s" r="A10" s="4">
        <v>272</v>
      </c>
      <c t="n" r="D10" s="6">
        <v>264000</v>
      </c>
    </row>
    <row r="11" spans="1:9">
      <c t="s" r="A11" s="4">
        <v>279</v>
      </c>
    </row>
    <row r="12" spans="1:9">
      <c t="s" r="A12" s="3">
        <v>271</v>
      </c>
    </row>
    <row r="13" spans="1:9">
      <c t="s" r="A13" s="4">
        <v>272</v>
      </c>
      <c t="n" r="D13" s="6">
        <v>264000</v>
      </c>
    </row>
    <row r="14" spans="1:9">
      <c t="s" r="A14" s="4">
        <v>280</v>
      </c>
    </row>
    <row r="15" spans="1:9">
      <c t="s" r="A15" s="3">
        <v>271</v>
      </c>
    </row>
    <row r="16" spans="1:9">
      <c t="s" r="A16" s="4">
        <v>281</v>
      </c>
      <c t="s" r="B16" s="4">
        <v>217</v>
      </c>
      <c t="s" r="C16" s="4">
        <v>217</v>
      </c>
      <c t="s" r="E16" s="4">
        <v>217</v>
      </c>
      <c t="s" r="H16" s="4">
        <v>217</v>
      </c>
    </row>
    <row r="17" spans="1:9">
      <c t="s" r="A17" s="4">
        <v>282</v>
      </c>
      <c t="n" r="B17" s="6">
        <v>480000</v>
      </c>
      <c t="n" r="C17" s="6">
        <v>156000</v>
      </c>
      <c t="n" r="E17" s="6">
        <v>78000</v>
      </c>
      <c t="n" r="H17" s="6">
        <v>8577500</v>
      </c>
    </row>
    <row r="18" spans="1:9">
      <c t="s" r="A18" s="4">
        <v>283</v>
      </c>
      <c t="n" r="B18" s="9">
        <v>0.25</v>
      </c>
      <c t="n" r="C18" s="9">
        <v>0.5</v>
      </c>
      <c t="n" r="E18" s="9">
        <v>0.5</v>
      </c>
      <c t="n" r="G18" s="9">
        <v>0.25</v>
      </c>
      <c t="n" r="H18" s="9">
        <v>0.25</v>
      </c>
      <c t="n" r="I18" s="9">
        <v>0.25</v>
      </c>
    </row>
    <row r="19" spans="1:9">
      <c t="s" r="A19" s="4">
        <v>284</v>
      </c>
      <c t="n" r="I19" s="7">
        <v>78616</v>
      </c>
    </row>
    <row r="20" spans="1:9">
      <c t="s" r="A20" s="4">
        <v>274</v>
      </c>
      <c t="n" r="G20" s="6">
        <v>480000</v>
      </c>
      <c t="n" r="H20" s="6">
        <v>480000</v>
      </c>
      <c t="n" r="I20" s="6">
        <v>314465</v>
      </c>
    </row>
    <row r="21" spans="1:9">
      <c t="s" r="A21" s="4">
        <v>275</v>
      </c>
      <c t="s" r="H21" s="4">
        <v>285</v>
      </c>
    </row>
    <row r="22" spans="1:9">
      <c t="s" r="A22" s="4">
        <v>286</v>
      </c>
    </row>
    <row r="23" spans="1:9">
      <c t="s" r="A23" s="3">
        <v>271</v>
      </c>
    </row>
    <row r="24" spans="1:9">
      <c t="s" r="A24" s="4">
        <v>283</v>
      </c>
      <c t="n" r="G24" s="7">
        <v>1</v>
      </c>
      <c t="n" r="H24" s="7">
        <v>1</v>
      </c>
    </row>
    <row r="25" spans="1:9">
      <c t="s" r="A25" s="4">
        <v>287</v>
      </c>
    </row>
    <row r="26" spans="1:9">
      <c t="s" r="A26" s="3">
        <v>271</v>
      </c>
    </row>
    <row r="27" spans="1:9">
      <c t="s" r="A27" s="4">
        <v>283</v>
      </c>
      <c t="n" r="G27" s="9">
        <v>0.25</v>
      </c>
      <c t="n" r="H27" s="9">
        <v>0.25</v>
      </c>
    </row>
    <row r="28" spans="1:9">
      <c t="s" r="A28" s="4">
        <v>288</v>
      </c>
    </row>
    <row r="29" spans="1:9">
      <c t="s" r="A29" s="3">
        <v>271</v>
      </c>
    </row>
    <row r="30" spans="1:9">
      <c t="s" r="A30" s="4">
        <v>272</v>
      </c>
      <c t="n" r="B30" s="6">
        <v>8000000</v>
      </c>
      <c t="n" r="C30" s="6">
        <v>2600000</v>
      </c>
      <c t="n" r="E30" s="6">
        <v>1300000</v>
      </c>
    </row>
    <row r="31" spans="1:9">
      <c t="s" r="A31" s="4">
        <v>289</v>
      </c>
      <c t="n" r="B31" s="7">
        <v>2000000</v>
      </c>
      <c t="n" r="C31" s="7">
        <v>1300000</v>
      </c>
      <c t="n" r="E31" s="7">
        <v>650000</v>
      </c>
    </row>
    <row r="32" spans="1:9">
      <c t="s" r="A32" s="4">
        <v>290</v>
      </c>
      <c t="n" r="B32" s="9">
        <v>0.25</v>
      </c>
      <c t="n" r="C32" s="9">
        <v>0.5</v>
      </c>
      <c t="n" r="E32" s="9">
        <v>0.5</v>
      </c>
    </row>
    <row r="33" spans="1:9">
      <c t="s" r="A33" s="4">
        <v>283</v>
      </c>
      <c t="n" r="B33" s="9">
        <v>0.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1</v>
      </c>
      <c t="s" r="B1" s="2">
        <v>1</v>
      </c>
    </row>
    <row r="2" spans="1:3">
      <c t="s" r="B2" s="2">
        <v>2</v>
      </c>
      <c t="s" r="C2" s="2">
        <v>62</v>
      </c>
    </row>
    <row r="3" spans="1:3">
      <c t="s" r="A3" s="3">
        <v>292</v>
      </c>
    </row>
    <row r="4" spans="1:3">
      <c t="s" r="A4" s="4">
        <v>293</v>
      </c>
      <c t="n" r="B4" s="6">
        <v>2</v>
      </c>
      <c t="n" r="C4" s="6">
        <v>1</v>
      </c>
    </row>
    <row r="5" spans="1:3">
      <c t="s" r="A5" s="4">
        <v>294</v>
      </c>
      <c t="s" r="B5" s="4">
        <v>295</v>
      </c>
      <c t="s" r="C5" s="4">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0</v>
      </c>
      <c t="s" r="B1" s="2">
        <v>2</v>
      </c>
      <c t="s" r="C1" s="2">
        <v>23</v>
      </c>
    </row>
    <row r="2" spans="1:3">
      <c t="s" r="A2" s="3">
        <v>51</v>
      </c>
    </row>
    <row r="3" spans="1:3">
      <c t="s" r="A3" s="4">
        <v>52</v>
      </c>
      <c t="n" r="B3" s="8">
        <v>0.0001</v>
      </c>
      <c t="n" r="C3" s="8">
        <v>0.0001</v>
      </c>
    </row>
    <row r="4" spans="1:3">
      <c t="s" r="A4" s="4">
        <v>53</v>
      </c>
      <c t="n" r="B4" s="6">
        <v>100000000</v>
      </c>
      <c t="n" r="C4" s="6">
        <v>100000000</v>
      </c>
    </row>
    <row r="5" spans="1:3">
      <c t="s" r="A5" s="4">
        <v>54</v>
      </c>
      <c t="n" r="B5" s="6">
        <v>66952529</v>
      </c>
      <c t="n" r="C5" s="6">
        <v>58670347</v>
      </c>
    </row>
    <row r="6" spans="1:3">
      <c t="s" r="A6" s="4">
        <v>55</v>
      </c>
      <c t="n" r="B6" s="6">
        <v>66952529</v>
      </c>
      <c t="n" r="C6" s="6">
        <v>58670347</v>
      </c>
    </row>
    <row r="7" spans="1:3">
      <c t="s" r="A7" s="4">
        <v>56</v>
      </c>
      <c t="n" r="B7" s="8">
        <v>0.0001</v>
      </c>
      <c t="n" r="C7" s="8">
        <v>0.0001</v>
      </c>
    </row>
    <row r="8" spans="1:3">
      <c t="s" r="A8" s="4">
        <v>57</v>
      </c>
      <c t="n" r="B8" s="6">
        <v>5000000</v>
      </c>
      <c t="n" r="C8" s="6">
        <v>5000000</v>
      </c>
    </row>
    <row r="9" spans="1:3">
      <c t="s" r="A9" s="4">
        <v>58</v>
      </c>
      <c t="s" r="B9" s="4">
        <v>29</v>
      </c>
      <c t="s" r="C9" s="4">
        <v>29</v>
      </c>
    </row>
    <row r="10" spans="1:3">
      <c t="s" r="A10" s="4">
        <v>59</v>
      </c>
      <c t="s" r="B10" s="4">
        <v>29</v>
      </c>
      <c t="s" r="C10"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278196</v>
      </c>
      <c t="n" r="C4" s="7">
        <v>234660</v>
      </c>
      <c t="n" r="D4" s="7">
        <v>975267</v>
      </c>
      <c t="n" r="E4" s="7">
        <v>788198</v>
      </c>
    </row>
    <row r="5" spans="1:5">
      <c t="s" r="A5" s="3">
        <v>65</v>
      </c>
    </row>
    <row r="6" spans="1:5">
      <c t="s" r="A6" s="4">
        <v>66</v>
      </c>
      <c t="n" r="B6" s="6">
        <v>327858</v>
      </c>
      <c t="n" r="C6" s="6">
        <v>222922</v>
      </c>
      <c t="n" r="D6" s="6">
        <v>1010296</v>
      </c>
      <c t="n" r="E6" s="6">
        <v>551194</v>
      </c>
    </row>
    <row r="7" spans="1:5">
      <c t="s" r="A7" s="4">
        <v>67</v>
      </c>
      <c t="n" r="B7" s="6">
        <v>30893</v>
      </c>
      <c t="n" r="C7" s="6">
        <v>25219</v>
      </c>
      <c t="n" r="D7" s="6">
        <v>123896</v>
      </c>
      <c t="n" r="E7" s="6">
        <v>105091</v>
      </c>
    </row>
    <row r="8" spans="1:5">
      <c t="s" r="A8" s="4">
        <v>68</v>
      </c>
      <c t="n" r="B8" s="6">
        <v>311351</v>
      </c>
      <c t="n" r="C8" s="6">
        <v>221362</v>
      </c>
      <c t="n" r="D8" s="6">
        <v>1254900</v>
      </c>
      <c t="n" r="E8" s="6">
        <v>399427</v>
      </c>
    </row>
    <row r="9" spans="1:5">
      <c t="s" r="A9" s="4">
        <v>69</v>
      </c>
      <c t="n" r="B9" s="6">
        <v>3334</v>
      </c>
      <c t="n" r="C9" s="6">
        <v>7144</v>
      </c>
      <c t="n" r="D9" s="6">
        <v>19073</v>
      </c>
      <c t="n" r="E9" s="6">
        <v>23693</v>
      </c>
    </row>
    <row r="10" spans="1:5">
      <c t="s" r="A10" s="4">
        <v>70</v>
      </c>
      <c t="n" r="B10" s="6">
        <v>175616</v>
      </c>
      <c t="n" r="C10" s="6">
        <v>101097</v>
      </c>
      <c t="n" r="D10" s="6">
        <v>454646</v>
      </c>
      <c t="n" r="E10" s="6">
        <v>324005</v>
      </c>
    </row>
    <row r="11" spans="1:5">
      <c t="s" r="A11" s="4">
        <v>71</v>
      </c>
      <c t="n" r="B11" s="6">
        <v>171425</v>
      </c>
      <c t="n" r="C11" s="6">
        <v>85005</v>
      </c>
      <c t="n" r="D11" s="6">
        <v>478740</v>
      </c>
      <c t="n" r="E11" s="6">
        <v>212792</v>
      </c>
    </row>
    <row r="12" spans="1:5">
      <c t="s" r="A12" s="4">
        <v>72</v>
      </c>
      <c t="n" r="B12" s="6">
        <v>53195</v>
      </c>
      <c t="n" r="C12" s="6">
        <v>140068</v>
      </c>
      <c t="n" r="D12" s="6">
        <v>99576</v>
      </c>
      <c t="n" r="E12" s="6">
        <v>391857</v>
      </c>
    </row>
    <row r="13" spans="1:5">
      <c t="s" r="A13" s="4">
        <v>73</v>
      </c>
      <c t="n" r="B13" s="6">
        <v>3789</v>
      </c>
      <c t="n" r="C13" s="6">
        <v>44426</v>
      </c>
      <c t="n" r="D13" s="6">
        <v>92146</v>
      </c>
      <c t="n" r="E13" s="6">
        <v>124990</v>
      </c>
    </row>
    <row r="14" spans="1:5">
      <c t="s" r="A14" s="4">
        <v>74</v>
      </c>
      <c t="n" r="B14" s="6">
        <v>1465</v>
      </c>
      <c t="n" r="C14" s="6">
        <v>2599</v>
      </c>
      <c t="n" r="D14" s="6">
        <v>5257</v>
      </c>
      <c t="n" r="E14" s="6">
        <v>5929</v>
      </c>
    </row>
    <row r="15" spans="1:5">
      <c t="s" r="A15" s="4">
        <v>75</v>
      </c>
      <c t="s" r="B15" s="4">
        <v>29</v>
      </c>
      <c t="s" r="C15" s="4">
        <v>29</v>
      </c>
      <c t="n" r="D15" s="6">
        <v>4489</v>
      </c>
      <c t="n" r="E15" s="6">
        <v>-700</v>
      </c>
    </row>
    <row r="16" spans="1:5">
      <c t="s" r="A16" s="4">
        <v>76</v>
      </c>
      <c t="n" r="B16" s="6">
        <v>810000</v>
      </c>
      <c t="n" r="C16" s="6">
        <v>125000</v>
      </c>
      <c t="n" r="D16" s="6">
        <v>810000</v>
      </c>
      <c t="n" r="E16" s="6">
        <v>125000</v>
      </c>
    </row>
    <row r="17" spans="1:5">
      <c t="s" r="A17" s="4">
        <v>77</v>
      </c>
      <c t="n" r="B17" s="6">
        <v>1888926</v>
      </c>
      <c t="n" r="C17" s="6">
        <v>974842</v>
      </c>
      <c t="n" r="D17" s="6">
        <v>4353019</v>
      </c>
      <c t="n" r="E17" s="6">
        <v>2263278</v>
      </c>
    </row>
    <row r="18" spans="1:5">
      <c t="s" r="A18" s="4">
        <v>78</v>
      </c>
      <c t="n" r="B18" s="6">
        <v>-1610730</v>
      </c>
      <c t="n" r="C18" s="6">
        <v>-740182</v>
      </c>
      <c t="n" r="D18" s="6">
        <v>-3377752</v>
      </c>
      <c t="n" r="E18" s="6">
        <v>-1475080</v>
      </c>
    </row>
    <row r="19" spans="1:5">
      <c t="s" r="A19" s="3">
        <v>79</v>
      </c>
    </row>
    <row r="20" spans="1:5">
      <c t="s" r="A20" s="4">
        <v>80</v>
      </c>
      <c t="n" r="B20" s="6">
        <v>2766</v>
      </c>
      <c t="n" r="C20" s="6">
        <v>375</v>
      </c>
      <c t="n" r="D20" s="6">
        <v>7609</v>
      </c>
      <c t="n" r="E20" s="6">
        <v>2615</v>
      </c>
    </row>
    <row r="21" spans="1:5">
      <c t="s" r="A21" s="4">
        <v>81</v>
      </c>
      <c t="n" r="B21" s="6">
        <v>-6969</v>
      </c>
      <c t="n" r="C21" s="6">
        <v>-7749</v>
      </c>
      <c t="n" r="D21" s="6">
        <v>-21722</v>
      </c>
      <c t="n" r="E21" s="6">
        <v>-23527</v>
      </c>
    </row>
    <row r="22" spans="1:5">
      <c t="s" r="A22" s="4">
        <v>82</v>
      </c>
      <c t="n" r="B22" s="6">
        <v>-4203</v>
      </c>
      <c t="n" r="C22" s="6">
        <v>-7374</v>
      </c>
      <c t="n" r="D22" s="6">
        <v>-14113</v>
      </c>
      <c t="n" r="E22" s="6">
        <v>-20912</v>
      </c>
    </row>
    <row r="23" spans="1:5">
      <c t="s" r="A23" s="4">
        <v>83</v>
      </c>
      <c t="n" r="B23" s="6">
        <v>-1614933</v>
      </c>
      <c t="n" r="C23" s="6">
        <v>-747556</v>
      </c>
      <c t="n" r="D23" s="6">
        <v>-3391865</v>
      </c>
      <c t="n" r="E23" s="6">
        <v>-1495992</v>
      </c>
    </row>
    <row r="24" spans="1:5">
      <c t="s" r="A24" s="4">
        <v>84</v>
      </c>
      <c t="s" r="B24" s="4">
        <v>29</v>
      </c>
      <c t="s" r="C24" s="4">
        <v>29</v>
      </c>
      <c t="s" r="D24" s="4">
        <v>29</v>
      </c>
      <c t="s" r="E24" s="4">
        <v>29</v>
      </c>
    </row>
    <row r="25" spans="1:5">
      <c t="s" r="A25" s="4">
        <v>85</v>
      </c>
      <c t="n" r="B25" s="7">
        <v>-1614933</v>
      </c>
      <c t="n" r="C25" s="7">
        <v>-747556</v>
      </c>
      <c t="n" r="D25" s="7">
        <v>-3391865</v>
      </c>
      <c t="n" r="E25" s="7">
        <v>-1495992</v>
      </c>
    </row>
    <row r="26" spans="1:5">
      <c t="s" r="A26" s="4">
        <v>86</v>
      </c>
      <c t="n" r="B26" s="9">
        <v>-0.02</v>
      </c>
      <c t="n" r="C26" s="9">
        <v>-0.01</v>
      </c>
      <c t="n" r="D26" s="9">
        <v>-0.05</v>
      </c>
      <c t="n" r="E26" s="9">
        <v>-0.03</v>
      </c>
    </row>
    <row r="27" spans="1:5">
      <c t="s" r="A27" s="4">
        <v>87</v>
      </c>
      <c t="n" r="B27" s="6">
        <v>66889822</v>
      </c>
      <c t="n" r="C27" s="6">
        <v>57262835</v>
      </c>
      <c t="n" r="D27" s="6">
        <v>62121283</v>
      </c>
      <c t="n" r="E27" s="6">
        <v>55390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8</v>
      </c>
      <c t="s" r="B1" s="2">
        <v>1</v>
      </c>
    </row>
    <row r="2" spans="1:3">
      <c t="s" r="B2" s="2">
        <v>2</v>
      </c>
      <c t="s" r="C2" s="2">
        <v>62</v>
      </c>
    </row>
    <row r="3" spans="1:3">
      <c t="s" r="A3" s="3">
        <v>89</v>
      </c>
    </row>
    <row r="4" spans="1:3">
      <c t="s" r="A4" s="4">
        <v>85</v>
      </c>
      <c t="n" r="B4" s="7">
        <v>-3391865</v>
      </c>
      <c t="n" r="C4" s="7">
        <v>-1495992</v>
      </c>
    </row>
    <row r="5" spans="1:3">
      <c t="s" r="A5" s="3">
        <v>90</v>
      </c>
    </row>
    <row r="6" spans="1:3">
      <c t="s" r="A6" s="4">
        <v>91</v>
      </c>
      <c t="n" r="B6" s="6">
        <v>92146</v>
      </c>
      <c t="n" r="C6" s="6">
        <v>124990</v>
      </c>
    </row>
    <row r="7" spans="1:3">
      <c t="s" r="A7" s="4">
        <v>75</v>
      </c>
      <c t="n" r="B7" s="6">
        <v>4489</v>
      </c>
      <c t="n" r="C7" s="6">
        <v>-700</v>
      </c>
    </row>
    <row r="8" spans="1:3">
      <c t="s" r="A8" s="4">
        <v>76</v>
      </c>
      <c t="n" r="B8" s="6">
        <v>810000</v>
      </c>
      <c t="n" r="C8" s="6">
        <v>125000</v>
      </c>
    </row>
    <row r="9" spans="1:3">
      <c t="s" r="A9" s="4">
        <v>92</v>
      </c>
      <c t="n" r="B9" s="6">
        <v>57114</v>
      </c>
      <c t="s" r="C9" s="4">
        <v>29</v>
      </c>
    </row>
    <row r="10" spans="1:3">
      <c t="s" r="A10" s="4">
        <v>93</v>
      </c>
      <c t="n" r="B10" s="6">
        <v>44106</v>
      </c>
      <c t="s" r="C10" s="4">
        <v>29</v>
      </c>
    </row>
    <row r="11" spans="1:3">
      <c t="s" r="A11" s="3">
        <v>94</v>
      </c>
    </row>
    <row r="12" spans="1:3">
      <c t="s" r="A12" s="4">
        <v>95</v>
      </c>
      <c t="n" r="B12" s="6">
        <v>-68598</v>
      </c>
      <c t="n" r="C12" s="6">
        <v>-33279</v>
      </c>
    </row>
    <row r="13" spans="1:3">
      <c t="s" r="A13" s="4">
        <v>27</v>
      </c>
      <c t="n" r="B13" s="6">
        <v>19758</v>
      </c>
      <c t="n" r="C13" s="6">
        <v>-63941</v>
      </c>
    </row>
    <row r="14" spans="1:3">
      <c t="s" r="A14" s="4">
        <v>30</v>
      </c>
      <c t="n" r="B14" s="6">
        <v>13173</v>
      </c>
      <c t="n" r="C14" s="6">
        <v>-8183</v>
      </c>
    </row>
    <row r="15" spans="1:3">
      <c t="s" r="A15" s="4">
        <v>39</v>
      </c>
      <c t="n" r="B15" s="6">
        <v>33120</v>
      </c>
      <c t="n" r="C15" s="6">
        <v>185541</v>
      </c>
    </row>
    <row r="16" spans="1:3">
      <c t="s" r="A16" s="4">
        <v>96</v>
      </c>
      <c t="n" r="B16" s="6">
        <v>1005308</v>
      </c>
      <c t="n" r="C16" s="6">
        <v>329428</v>
      </c>
    </row>
    <row r="17" spans="1:3">
      <c t="s" r="A17" s="4">
        <v>97</v>
      </c>
      <c t="n" r="B17" s="6">
        <v>-2386557</v>
      </c>
      <c t="n" r="C17" s="6">
        <v>-1166564</v>
      </c>
    </row>
    <row r="18" spans="1:3">
      <c t="s" r="A18" s="3">
        <v>98</v>
      </c>
    </row>
    <row r="19" spans="1:3">
      <c t="s" r="A19" s="4">
        <v>99</v>
      </c>
      <c t="n" r="B19" s="6">
        <v>-9343</v>
      </c>
      <c t="n" r="C19" s="6">
        <v>-337884</v>
      </c>
    </row>
    <row r="20" spans="1:3">
      <c t="s" r="A20" s="4">
        <v>100</v>
      </c>
      <c t="n" r="B20" s="6">
        <v>19203</v>
      </c>
      <c t="s" r="C20" s="4">
        <v>29</v>
      </c>
    </row>
    <row r="21" spans="1:3">
      <c t="s" r="A21" s="4">
        <v>101</v>
      </c>
      <c t="n" r="B21" s="6">
        <v>5510</v>
      </c>
      <c t="n" r="C21" s="6">
        <v>700</v>
      </c>
    </row>
    <row r="22" spans="1:3">
      <c t="s" r="A22" s="4">
        <v>102</v>
      </c>
      <c t="n" r="B22" s="6">
        <v>15370</v>
      </c>
      <c t="n" r="C22" s="6">
        <v>-337184</v>
      </c>
    </row>
    <row r="23" spans="1:3">
      <c t="s" r="A23" s="3">
        <v>103</v>
      </c>
    </row>
    <row r="24" spans="1:3">
      <c t="s" r="A24" s="4">
        <v>104</v>
      </c>
      <c t="n" r="B24" s="6">
        <v>-46704</v>
      </c>
      <c t="n" r="C24" s="6">
        <v>-44484</v>
      </c>
    </row>
    <row r="25" spans="1:3">
      <c t="s" r="A25" s="4">
        <v>105</v>
      </c>
      <c t="n" r="B25" s="6">
        <v>-34296</v>
      </c>
      <c t="s" r="C25" s="4">
        <v>29</v>
      </c>
    </row>
    <row r="26" spans="1:3">
      <c t="s" r="A26" s="4">
        <v>106</v>
      </c>
      <c t="n" r="B26" s="6">
        <v>1880000</v>
      </c>
      <c t="n" r="C26" s="6">
        <v>1910595</v>
      </c>
    </row>
    <row r="27" spans="1:3">
      <c t="s" r="A27" s="4">
        <v>107</v>
      </c>
      <c t="n" r="B27" s="6">
        <v>1799000</v>
      </c>
      <c t="n" r="C27" s="6">
        <v>1866111</v>
      </c>
    </row>
    <row r="28" spans="1:3">
      <c t="s" r="A28" s="4">
        <v>108</v>
      </c>
      <c t="n" r="B28" s="6">
        <v>-572187</v>
      </c>
      <c t="n" r="C28" s="6">
        <v>362363</v>
      </c>
    </row>
    <row r="29" spans="1:3">
      <c t="s" r="A29" s="4">
        <v>109</v>
      </c>
      <c t="n" r="B29" s="6">
        <v>1842233</v>
      </c>
      <c t="n" r="C29" s="6">
        <v>2380054</v>
      </c>
    </row>
    <row r="30" spans="1:3">
      <c t="s" r="A30" s="4">
        <v>110</v>
      </c>
      <c t="n" r="B30" s="6">
        <v>1270046</v>
      </c>
      <c t="n" r="C30" s="6">
        <v>2742417</v>
      </c>
    </row>
    <row r="31" spans="1:3">
      <c t="s" r="A31" s="3">
        <v>111</v>
      </c>
    </row>
    <row r="32" spans="1:3">
      <c t="s" r="A32" s="4">
        <v>112</v>
      </c>
      <c t="n" r="B32" s="6">
        <v>21722</v>
      </c>
      <c t="n" r="C32" s="6">
        <v>23527</v>
      </c>
    </row>
    <row r="33" spans="1:3">
      <c t="s" r="A33" s="4">
        <v>113</v>
      </c>
      <c t="s" r="B33" s="4">
        <v>29</v>
      </c>
      <c t="s" r="C33" s="4">
        <v>29</v>
      </c>
    </row>
    <row r="34" spans="1:3">
      <c t="s" r="A34" s="3">
        <v>114</v>
      </c>
    </row>
    <row r="35" spans="1:3">
      <c t="s" r="A35" s="4">
        <v>115</v>
      </c>
      <c t="n" r="B35" s="7">
        <v>265000</v>
      </c>
      <c t="s" r="C35"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Summary of Significant Accounti</vt:lpstr>
      <vt:lpstr>Assets Held for Sale</vt:lpstr>
      <vt:lpstr>Mortgage Note Receivable</vt:lpstr>
      <vt:lpstr>Fair Values of Financial Invest</vt:lpstr>
      <vt:lpstr>Debt</vt:lpstr>
      <vt:lpstr>Equity Transactions</vt:lpstr>
      <vt:lpstr>Income Taxes</vt:lpstr>
      <vt:lpstr>Sales Concentrations</vt:lpstr>
      <vt:lpstr>Summary of Significant Accoun14</vt:lpstr>
      <vt:lpstr>Mortgage Note Receivable (Table</vt:lpstr>
      <vt:lpstr>Fair Values of Financial Inve16</vt:lpstr>
      <vt:lpstr>Debt (Tables)</vt:lpstr>
      <vt:lpstr>Summary of Significant Accoun18</vt:lpstr>
      <vt:lpstr>Assets Held for Sale (Details)</vt:lpstr>
      <vt:lpstr>Mortgage Note Receivable (Detai</vt:lpstr>
      <vt:lpstr>Mortgage Note Receivable (Det21</vt:lpstr>
      <vt:lpstr>Fair Values of Financial Inve22</vt:lpstr>
      <vt:lpstr>Debt (Details)</vt:lpstr>
      <vt:lpstr>Debt (Details Textual)</vt:lpstr>
      <vt:lpstr>Equity Transactions (Details)</vt:lpstr>
      <vt:lpstr>Sales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53:28Z</dcterms:created>
  <dcterms:modified xmlns:dcterms="http://purl.org/dc/terms/" xmlns:xsi="http://www.w3.org/2001/XMLSchema-instance" xsi:type="dcterms:W3CDTF">2016-11-10T16:53:28Z</dcterms:modified>
  <dc:title xmlns:dc="http://purl.org/dc/elements/1.1/">Untitled</dc:title>
  <dc:description xmlns:dc="http://purl.org/dc/elements/1.1/"/>
  <dc:subject xmlns:dc="http://purl.org/dc/elements/1.1/"/>
  <cp:keywords/>
  <cp:category/>
</cp:coreProperties>
</file>